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ersal Electronics Inc.</t>
        </is>
      </c>
    </row>
    <row r="8">
      <c r="A8" s="4" t="inlineStr">
        <is>
          <t>Entity Central Index Key</t>
        </is>
      </c>
      <c r="B8" s="4" t="inlineStr">
        <is>
          <t>0000101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1) Compensation Actually Paid to CEO (2) Average Summary Compensation Table Total for Non-CEO NEOs (3) Average Compensation Actually Paid to Non-CEO NEOs (4) Value of Initial Fixed $100 Investment Based on Net Income Adjusted Non-GAAP Diluted EPS (6) Total Shareholder Return Peer Group Total Shareholder Return (5) 2022 $2,957,200 $(2,618,300) $ 765,983 $ (154,242) $ 39.82 $ 116.92 $ 407,060 $ 2.56 2021 $2,956,910 $(1,677,451) $ 817,621 $ 137,764 $ 77.98 $ 155.76 $ 5,300,311 $ 3.59 2020 $3,592,645 $3,349,806 $ 1,006,866 $ 1,026,956 $ 100.38 $ 169.76 $ 38,572,463 $ 3.76 </t>
        </is>
      </c>
      <c r="C4" s="4" t="inlineStr">
        <is>
          <t xml:space="preserve"> </t>
        </is>
      </c>
      <c r="D4" s="4" t="inlineStr">
        <is>
          <t xml:space="preserve"> </t>
        </is>
      </c>
    </row>
    <row r="5">
      <c r="A5" s="4" t="inlineStr">
        <is>
          <t>Named Executive Officers, Footnote [Text Block]</t>
        </is>
      </c>
      <c r="B5" s="4" t="inlineStr">
        <is>
          <t>The amounts reported in this column are the amounts of total compensation reported for Mr. Arling, Chief Executive Officer, for each corresponding year in the "Total" column of the SCT.The amounts reported in this column represent the average of the amounts reported for the Company's Non-CEO NEOs as a group in the "Total" column of the SCT in each applicable year. The names of each of the Non-CEO NEOs included for purposes of calculating the average amounts in each applicable year are as follows: (i) for 2022, Messrs. Hackworth, Ammari, Koopmans, and Carnifax; (ii) for 2021 and 2020, Messrs. Hackworth, Ammari, Koopmans, and Miketo.</t>
        </is>
      </c>
      <c r="C5" s="4" t="inlineStr">
        <is>
          <t xml:space="preserve"> </t>
        </is>
      </c>
      <c r="D5" s="4" t="inlineStr">
        <is>
          <t xml:space="preserve"> </t>
        </is>
      </c>
    </row>
    <row r="6">
      <c r="A6" s="4" t="inlineStr">
        <is>
          <t>Peer Group Issuers, Footnote [Text Block]</t>
        </is>
      </c>
      <c r="B6" s="4" t="inlineStr">
        <is>
          <t>The peer group used for this purpose consists of: Dolby Laboratories, Inc.; Logitech International S.A.; VOXX International Corp.; and Xperi Corporation (formerly TiVo Corporation).</t>
        </is>
      </c>
      <c r="C6" s="4" t="inlineStr">
        <is>
          <t xml:space="preserve"> </t>
        </is>
      </c>
      <c r="D6" s="4" t="inlineStr">
        <is>
          <t xml:space="preserve"> </t>
        </is>
      </c>
    </row>
    <row r="7">
      <c r="A7" s="4" t="inlineStr">
        <is>
          <t>PEO Total Compensation Amount</t>
        </is>
      </c>
      <c r="B7" s="5" t="n">
        <v>2957200</v>
      </c>
      <c r="C7" s="5" t="n">
        <v>2956910</v>
      </c>
      <c r="D7" s="5" t="n">
        <v>3592645</v>
      </c>
    </row>
    <row r="8">
      <c r="A8" s="4" t="inlineStr">
        <is>
          <t>PEO Actually Paid Compensation Amount</t>
        </is>
      </c>
      <c r="B8" s="5" t="n">
        <v>-2618300</v>
      </c>
      <c r="C8" s="6" t="n">
        <v>-1677451</v>
      </c>
      <c r="D8" s="6" t="n">
        <v>3349806</v>
      </c>
    </row>
    <row r="9">
      <c r="A9" s="4" t="inlineStr">
        <is>
          <t>Adjustment To PEO Compensation, Footnote [Text Block]</t>
        </is>
      </c>
      <c r="B9" s="4" t="inlineStr">
        <is>
          <t xml:space="preserve">The amounts reported in this column represent the amount of CAP to Mr. Arling as computed in accordance with Item 402(v) of Regulation S-K, but do not reflect the actual amount of compensation earned by or paid to Mr. Arling during the applicable year. The determination of CAP begins with the total compensation reported in the SCT, which is then adjusted by equity-based and other compensation as set forth in the following table. For equity-based awards made during the year, the recorded grant date value is replaced with the estimated year-end value. For equity-based awards made in prior years that remain unvested at year-end, the estimated change in value from the beginning to the end of the year is included. For equity-based awards made in prior years, but vested during the year, the estimated change in value from the beginning of the year to the date of vesting is included: Adjustments to Determine Compensation Actually Paid for CEO 2022 2021 2020 Total compensation as reported in the SCT $ 2,957,200 $ 2,956,910 $ 3,592,645 Deduction for amounts reported under the "Stock Awards" column in the SCT (1,049,955) (1,050,130) (1,049,905) Deduction for amounts reported under the "Option Awards" column in the SCT (1,049,970) (1,050,005) (1,049,965) Increase for fair value of awards granted during the current year that remain unvested as of year end 1,047,544 1,281,390 2,533,261 Increase/deduction for change in fair value from prior year end to current year end of awards granted prior to the current year that were outstanding and unvested as of year end (3,249,637) (3,453,055) (375,385) Increase/deduction for change in fair value from prior year end to vesting date of awards granted prior to the current year that vested during the current year (1,273,482) (362,561) (300,845) CAP (as calculated) $ (2,618,300) $ (1,677,451) $ 3,349,806 </t>
        </is>
      </c>
      <c r="C9" s="4" t="inlineStr">
        <is>
          <t xml:space="preserve"> </t>
        </is>
      </c>
      <c r="D9" s="4" t="inlineStr">
        <is>
          <t xml:space="preserve"> </t>
        </is>
      </c>
    </row>
    <row r="10">
      <c r="A10" s="4" t="inlineStr">
        <is>
          <t>Non-PEO NEO Average Total Compensation Amount</t>
        </is>
      </c>
      <c r="B10" s="5" t="n">
        <v>765983</v>
      </c>
      <c r="C10" s="6" t="n">
        <v>817621</v>
      </c>
      <c r="D10" s="6" t="n">
        <v>1006866</v>
      </c>
    </row>
    <row r="11">
      <c r="A11" s="4" t="inlineStr">
        <is>
          <t>Non-PEO NEO Average Compensation Actually Paid Amount</t>
        </is>
      </c>
      <c r="B11" s="5" t="n">
        <v>-154242</v>
      </c>
      <c r="C11" s="6" t="n">
        <v>137764</v>
      </c>
      <c r="D11" s="6" t="n">
        <v>1026956</v>
      </c>
    </row>
    <row r="12">
      <c r="A12" s="4" t="inlineStr">
        <is>
          <t>Adjustment to Non-PEO NEO Compensation Footnote [Text Block]</t>
        </is>
      </c>
      <c r="B12" s="4" t="inlineStr">
        <is>
          <t xml:space="preserve">The amounts reported in this column represent the average amount of CAP to the Non-CEO NEOs as a group, as computed in accordance with Item 402(v) of Regulation S-K. The amounts do not reflect the actual average amount of compensation earned by or paid to the Non-CEO NEOs as a group during the applicable year. In accordance with the requirements of Item 402(v) of Regulation S-K, the following adjustments were made to average total compensation for the Non-CEO NEOs as a group for each year to determine the compensation actually paid, using the same methodology described above in Note 2: Adjustments to Determine Compensation Actually Paid for Non-CEO NEOs 2022 2021 2020 Total compensation as reported in the SCT $ 765,983 $ 817,621 $ 1,006,866 Deduction for amounts reported under the "Stock Awards" column in the SCT (226,243) (218,776) (243,781) Deduction for amounts reported under the "Option Awards" column in the SCT (181,246) (218,785) (218,751) Increase for fair value of awards granted during the current year that remain unvested as of year end 210,946 266,975 563,014 Increase/deduction for change in fair value from prior year end to current year end of awards granted prior to the current year that were outstanding and unvested as of year end (573,230) (518,874) (29,238) Increase/deduction for change in fair value from prior year end to vesting date of awards granted prior to the current year that vested during the current year (150,452) 9,603 (51,154) CAP (as calculated) $ (154,242) $ 137,764 $ 1,026,956 </t>
        </is>
      </c>
      <c r="C12" s="4" t="inlineStr">
        <is>
          <t xml:space="preserve"> </t>
        </is>
      </c>
      <c r="D12" s="4" t="inlineStr">
        <is>
          <t xml:space="preserve"> </t>
        </is>
      </c>
    </row>
    <row r="13">
      <c r="A13" s="4" t="inlineStr">
        <is>
          <t>Compensation Actually Paid vs. Total Shareholder Return [Text Block]</t>
        </is>
      </c>
      <c r="B13" s="4" t="inlineStr">
        <is>
          <t>The following chart provides a graphical representation of the Compensation Actually Paid to our CEO and our Non-CEO NEOs (as a group) versus the Company's three-year cumulative TSR.</t>
        </is>
      </c>
      <c r="C13" s="4" t="inlineStr">
        <is>
          <t xml:space="preserve"> </t>
        </is>
      </c>
      <c r="D13" s="4" t="inlineStr">
        <is>
          <t xml:space="preserve"> </t>
        </is>
      </c>
    </row>
    <row r="14">
      <c r="A14" s="4" t="inlineStr">
        <is>
          <t>Compensation Actually Paid vs. Net Income [Text Block]</t>
        </is>
      </c>
      <c r="B14" s="4" t="inlineStr">
        <is>
          <t>The following chart provides a graphical representation of the Compensation Actually Paid to our CEO and our Non-CEO NEOs (as a group) versus the Company's Net Income.</t>
        </is>
      </c>
      <c r="C14" s="4" t="inlineStr">
        <is>
          <t xml:space="preserve"> </t>
        </is>
      </c>
      <c r="D14" s="4" t="inlineStr">
        <is>
          <t xml:space="preserve"> </t>
        </is>
      </c>
    </row>
    <row r="15">
      <c r="A15" s="4" t="inlineStr">
        <is>
          <t>Compensation Actually Paid vs. Company Selected Measure [Text Block]</t>
        </is>
      </c>
      <c r="B15" s="4" t="inlineStr">
        <is>
          <t>The following chart provides a graphical representation of the Compensation Actually Paid to our CEO and our Non-CEO NEOs (as a group) versus the Company's selected measure, Adjusted Non-GAAP Diluted EPS.</t>
        </is>
      </c>
      <c r="C15" s="4" t="inlineStr">
        <is>
          <t xml:space="preserve"> </t>
        </is>
      </c>
      <c r="D15" s="4" t="inlineStr">
        <is>
          <t xml:space="preserve"> </t>
        </is>
      </c>
    </row>
    <row r="16">
      <c r="A16" s="4" t="inlineStr">
        <is>
          <t>Total Shareholder Return Vs Peer Group [Text Block]</t>
        </is>
      </c>
      <c r="B16" s="4" t="inlineStr">
        <is>
          <t>The following chart provides a graphical representation of the Company's three-year cumulative TSR versus our industry peer group index.</t>
        </is>
      </c>
      <c r="C16" s="4" t="inlineStr">
        <is>
          <t xml:space="preserve"> </t>
        </is>
      </c>
      <c r="D16" s="4" t="inlineStr">
        <is>
          <t xml:space="preserve"> </t>
        </is>
      </c>
    </row>
    <row r="17">
      <c r="A17" s="4" t="inlineStr">
        <is>
          <t>Tabular List [Table Text Block]</t>
        </is>
      </c>
      <c r="B17" s="4" t="inlineStr">
        <is>
          <t>Most Important Performance Measures Measure 1 - Adjusted Non-GAAP Diluted EPS Measure 2 - Market Capitalization Measure 3 - Share Price</t>
        </is>
      </c>
      <c r="C17" s="4" t="inlineStr">
        <is>
          <t xml:space="preserve"> </t>
        </is>
      </c>
      <c r="D17" s="4" t="inlineStr">
        <is>
          <t xml:space="preserve"> </t>
        </is>
      </c>
    </row>
    <row r="18">
      <c r="A18" s="4" t="inlineStr">
        <is>
          <t>Total Shareholder Return Amount</t>
        </is>
      </c>
      <c r="B18" s="7" t="n">
        <v>39.82</v>
      </c>
      <c r="C18" s="8" t="n">
        <v>77.98</v>
      </c>
      <c r="D18" s="8" t="n">
        <v>100.38</v>
      </c>
    </row>
    <row r="19">
      <c r="A19" s="4" t="inlineStr">
        <is>
          <t>Peer Group Total Shareholder Return Amount</t>
        </is>
      </c>
      <c r="B19" s="8" t="n">
        <v>116.92</v>
      </c>
      <c r="C19" s="8" t="n">
        <v>155.76</v>
      </c>
      <c r="D19" s="8" t="n">
        <v>169.76</v>
      </c>
    </row>
    <row r="20">
      <c r="A20" s="4" t="inlineStr">
        <is>
          <t>Net Income (Loss)</t>
        </is>
      </c>
      <c r="B20" s="5" t="n">
        <v>407060</v>
      </c>
      <c r="C20" s="5" t="n">
        <v>5300311</v>
      </c>
      <c r="D20" s="5" t="n">
        <v>38572463</v>
      </c>
    </row>
    <row r="21">
      <c r="A21" s="4" t="inlineStr">
        <is>
          <t>Company Selected Measure Amount | $ / shares</t>
        </is>
      </c>
      <c r="B21" s="8" t="n">
        <v>2.56</v>
      </c>
      <c r="C21" s="8" t="n">
        <v>3.59</v>
      </c>
      <c r="D21" s="8" t="n">
        <v>3.76</v>
      </c>
    </row>
    <row r="22">
      <c r="A22" s="4" t="inlineStr">
        <is>
          <t>PEO Name</t>
        </is>
      </c>
      <c r="B22" s="4" t="inlineStr">
        <is>
          <t>Mr. Arling</t>
        </is>
      </c>
      <c r="C22" s="4" t="inlineStr">
        <is>
          <t xml:space="preserve"> </t>
        </is>
      </c>
      <c r="D22" s="4" t="inlineStr">
        <is>
          <t xml:space="preserve"> </t>
        </is>
      </c>
    </row>
    <row r="23">
      <c r="A23" s="4" t="inlineStr">
        <is>
          <t>Additional 402(v) Disclosure [Text Block]</t>
        </is>
      </c>
      <c r="B23" s="4" t="inlineStr">
        <is>
          <t>The following table sets forth the compensation for our CEO and the average compensation for our Non-CEO NEOs, as set forth in the Summary Compensation Table ("SCT") on page 37 of this proxy statement and to reflect the Compensation Actually Paid ("CAP") to such individuals, as defined under SEC's pay versus performance disclosure rules, Item 402(v) of Regulation S-K, over the last three years. The table also provides information on our cumulative total shareholder return ("TSR"), the cumulative TSR of our peer group, net income and adjusted non-GAAP diluted EPS.The following table lists the three financial performance measures that we believe represent the most important financial performance measures (including adjusted non-GAAP diluted EPS) we used to link CAP to our NEOs (including Mr. Arling) for 2022 to Company performance for 202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Measure 1 - Adjusted Non-GAAP Diluted EPS</t>
        </is>
      </c>
      <c r="C26" s="4" t="inlineStr">
        <is>
          <t xml:space="preserve"> </t>
        </is>
      </c>
      <c r="D26" s="4" t="inlineStr">
        <is>
          <t xml:space="preserve"> </t>
        </is>
      </c>
    </row>
    <row r="27">
      <c r="A27" s="4" t="inlineStr">
        <is>
          <t>Non-GAAP Measure Description [Text Block]</t>
        </is>
      </c>
      <c r="B27" s="4" t="inlineStr">
        <is>
          <t>We have determined that adjusted non-GAAP diluted EPS is the financial performance measure that, in our assessment, represents the most important performance measure (that is not otherwise required to be disclosed in the table) used to link compensation actually paid to our NEOs (including Mr. Arling), for the most recently completed year, to Company performance. Refer to Appendix A for a reconciliation of Adjusted Non-GAAP Diluted EPS to Diluted EPS - 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Measure 2 - Market Capitalizati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Measure 3 - Share Price</t>
        </is>
      </c>
      <c r="C33" s="4" t="inlineStr">
        <is>
          <t xml:space="preserve"> </t>
        </is>
      </c>
      <c r="D33" s="4" t="inlineStr">
        <is>
          <t xml:space="preserve"> </t>
        </is>
      </c>
    </row>
    <row r="34">
      <c r="A34" s="4" t="inlineStr">
        <is>
          <t>PEO [Member] | Stock Awards Adjustmen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049955</v>
      </c>
      <c r="C36" s="5" t="n">
        <v>-1050130</v>
      </c>
      <c r="D36" s="5" t="n">
        <v>-1049905</v>
      </c>
    </row>
    <row r="37">
      <c r="A37" s="4" t="inlineStr">
        <is>
          <t>PEO [Member] | Option Awards Adjustmen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49970</v>
      </c>
      <c r="C39" s="6" t="n">
        <v>-1050005</v>
      </c>
      <c r="D39" s="6" t="n">
        <v>-1049965</v>
      </c>
    </row>
    <row r="40">
      <c r="A40" s="4" t="inlineStr">
        <is>
          <t>PEO [Member] |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47544</v>
      </c>
      <c r="C42" s="6" t="n">
        <v>1281390</v>
      </c>
      <c r="D42" s="6" t="n">
        <v>2533261</v>
      </c>
    </row>
    <row r="43">
      <c r="A43" s="4" t="inlineStr">
        <is>
          <t>PEO [Member] |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249637</v>
      </c>
      <c r="C45" s="6" t="n">
        <v>-3453055</v>
      </c>
      <c r="D45" s="6" t="n">
        <v>-375385</v>
      </c>
    </row>
    <row r="46">
      <c r="A46" s="4" t="inlineStr">
        <is>
          <t>PEO [Member] |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73482</v>
      </c>
      <c r="C48" s="6" t="n">
        <v>-362561</v>
      </c>
      <c r="D48" s="6" t="n">
        <v>-300845</v>
      </c>
    </row>
    <row r="49">
      <c r="A49" s="4" t="inlineStr">
        <is>
          <t>Non-PEO NEO [Member] | Stock Awards Adjustme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26243</v>
      </c>
      <c r="C51" s="6" t="n">
        <v>-218776</v>
      </c>
      <c r="D51" s="6" t="n">
        <v>-243781</v>
      </c>
    </row>
    <row r="52">
      <c r="A52" s="4" t="inlineStr">
        <is>
          <t>Non-PEO NEO [Member] | Option Awards Adjustmen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1246</v>
      </c>
      <c r="C54" s="6" t="n">
        <v>-218785</v>
      </c>
      <c r="D54" s="6" t="n">
        <v>-218751</v>
      </c>
    </row>
    <row r="55">
      <c r="A55" s="4" t="inlineStr">
        <is>
          <t>Non-PEO NEO [Member] |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0946</v>
      </c>
      <c r="C57" s="6" t="n">
        <v>266975</v>
      </c>
      <c r="D57" s="6" t="n">
        <v>563014</v>
      </c>
    </row>
    <row r="58">
      <c r="A58" s="4" t="inlineStr">
        <is>
          <t>Non-PEO NEO [Member] |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3230</v>
      </c>
      <c r="C60" s="6" t="n">
        <v>-518874</v>
      </c>
      <c r="D60" s="6" t="n">
        <v>-29238</v>
      </c>
    </row>
    <row r="61">
      <c r="A61" s="4" t="inlineStr">
        <is>
          <t>Non-PEO NEO [Member] |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150452</v>
      </c>
      <c r="C63" s="5" t="n">
        <v>9603</v>
      </c>
      <c r="D63" s="5" t="n">
        <v>-511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8:57:22Z</dcterms:created>
  <dcterms:modified xmlns:dcterms="http://purl.org/dc/terms/" xmlns:xsi="http://www.w3.org/2001/XMLSchema-instance" xsi:type="dcterms:W3CDTF">2023-04-26T18:57:22Z</dcterms:modified>
</cp:coreProperties>
</file>